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ul. 26, 2024</t>
        </is>
      </c>
      <c r="C1" s="2" t="inlineStr">
        <is>
          <t>Ma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26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2seventy bio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0791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6-3658454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60 Binney Street,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Cambridge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42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617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675-727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TSVT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  <c r="C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860782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11:16:20Z</dcterms:created>
  <dcterms:modified xmlns:dcterms="http://purl.org/dc/terms/" xmlns:xsi="http://www.w3.org/2001/XMLSchema-instance" xsi:type="dcterms:W3CDTF">2024-07-26T11:16:20Z</dcterms:modified>
</cp:coreProperties>
</file>